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Jul. 06, 2021</t>
        </is>
      </c>
    </row>
    <row r="2">
      <c r="A2" s="2" t="inlineStr">
        <is>
          <t>First Trust Institutional Preferred Securities and Income ETF</t>
        </is>
      </c>
    </row>
    <row r="3">
      <c r="A3" s="2" t="inlineStr">
        <is>
          <t>Notwithstanding anything to the contrary
in the Fund’s Prospectus, the “Average Annual Total Returns for the Periods Ended December 31, 2020” table is deleted
in its entirety and replaced with the following: Average Annual Total Returns for the Periods Ending December
31, 2020
1 year Since Inception Inception Date
Return Before Taxes 6.68% 5.80% 8/22/2017
Return After Taxes on Distributions 4.43% 3.57%
Return After Taxes on Distributions and Sale of Shares 3.84% 3.43%
ICE BofA US Investment Grade Institutional Capital Securities Index (reflects no deduction for fees, expenses or taxes) 8.22% 6.59%
Blended Index (1), (2) 7.68% 6.81% (1) (2) Please Keep
this Supplement with Your Fund Prospectus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ul. 6,
		2021</t>
        </is>
      </c>
    </row>
    <row r="5">
      <c r="A5" s="2" t="inlineStr">
        <is>
          <t>Entity Registrant Name</t>
        </is>
      </c>
      <c r="B5" s="2" t="inlineStr">
        <is>
          <t>dei_EntityRegistrantName</t>
        </is>
      </c>
      <c r="C5" s="2" t="inlineStr">
        <is>
          <t>First Trust Exchange-Traded Fund III</t>
        </is>
      </c>
    </row>
    <row r="6">
      <c r="A6" s="2" t="inlineStr">
        <is>
          <t>Entity Central Index Key</t>
        </is>
      </c>
      <c r="B6" s="2" t="inlineStr">
        <is>
          <t>dei_EntityCentralIndexKey</t>
        </is>
      </c>
      <c r="C6" s="2" t="inlineStr">
        <is>
          <t>000142421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First Trust Institutional Preferred Securities and Income ETF</t>
        </is>
      </c>
    </row>
    <row r="10">
      <c r="A10" s="4" t="inlineStr">
        <is>
          <t>Prospectus [Line Items]</t>
        </is>
      </c>
      <c r="B10" s="2" t="inlineStr">
        <is>
          <t>rr_ProspectusLineItems</t>
        </is>
      </c>
    </row>
    <row r="11">
      <c r="A11" s="2" t="inlineStr">
        <is>
          <t>Supplement to Prospectus [Text Block]</t>
        </is>
      </c>
      <c r="B11" s="2" t="inlineStr">
        <is>
          <t>rr_SupplementToProspectusTextBlock</t>
        </is>
      </c>
      <c r="C11" s="2" t="inlineStr">
        <is>
          <t>Notwithstanding anything to the contrary
in the Fund’s Prospectus, the “Average Annual Total Returns for the Periods Ended December 31, 2020” table is deleted
in its entirety and replaced with the following: Average Annual Total Returns for the Periods Ending December
31, 2020
1 year Since Inception Inception Date
Return Before Taxes 6.68% 5.80% 8/22/2017
Return After Taxes on Distributions 4.43% 3.57%
Return After Taxes on Distributions and Sale of Shares 3.84% 3.43%
ICE BofA US Investment Grade Institutional Capital Securities Index (reflects no deduction for fees, expenses or taxes) 8.22% 6.59%
Blended Index (1), (2) 7.68% 6.81% (1) (2) Please Keep
this Supplement with Your Fund Prospectus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6T19:54:44Z</dcterms:created>
  <dcterms:modified xmlns:dcterms="http://purl.org/dc/terms/" xmlns:xsi="http://www.w3.org/2001/XMLSchema-instance" xsi:type="dcterms:W3CDTF">2021-07-06T19:54:44Z</dcterms:modified>
</cp:coreProperties>
</file>